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T" sheetId="5" r:id="rId5"/>
    <s:sheet name="STATEMENTS OF CASH FLOWS" sheetId="6" r:id="rId6"/>
    <s:sheet name="ORGANIZATION AND NATURE OF BUSI" sheetId="7" r:id="rId7"/>
    <s:sheet name="SUMMARY OF SIGNIFICANT ACCOUNTI" sheetId="8" r:id="rId8"/>
    <s:sheet name="GOING CONCERN" sheetId="9" r:id="rId9"/>
    <s:sheet name="LOAN FROM DIRECTOR" sheetId="10" r:id="rId10"/>
    <s:sheet name="COMMON STOCK" sheetId="11" r:id="rId11"/>
    <s:sheet name="WARRANTS" sheetId="12" r:id="rId12"/>
    <s:sheet name="COMMITMENTS AND CONTINGENCIES" sheetId="13" r:id="rId13"/>
    <s:sheet name="INCOME TAXES" sheetId="14" r:id="rId14"/>
    <s:sheet name="SUBSEQUENT EVENTS" sheetId="15" r:id="rId15"/>
    <s:sheet name="Summary of Significant Accoun16" sheetId="16" r:id="rId16"/>
    <s:sheet name="WARRANTS (Tables)" sheetId="17" r:id="rId17"/>
    <s:sheet name="INCOME TAXES (Tables)" sheetId="18" r:id="rId18"/>
    <s:sheet name="SUMMARY OF SIGNIFICANT ACCOUN19" sheetId="19" r:id="rId19"/>
    <s:sheet name="LOAN FROM DIRECTOR (Narrative) " sheetId="20" r:id="rId20"/>
    <s:sheet name="COMMON STOCK (Narrative) (Detai" sheetId="21" r:id="rId21"/>
    <s:sheet name="INCOME TAXES (Narrative) (Detai" sheetId="22" r:id="rId22"/>
    <s:sheet name="SUBSEQUENT EVENTS (Narrative) (" sheetId="23" r:id="rId23"/>
    <s:sheet name="Schedule of Share Purchase Warr" sheetId="24" r:id="rId24"/>
    <s:sheet name="Schedule of Purchase Warrants O" sheetId="25" r:id="rId25"/>
    <s:sheet name="Schedule of Fair Value Assumpti" sheetId="26" r:id="rId26"/>
    <s:sheet name="Schedule of Provision for Feder" sheetId="27" r:id="rId27"/>
    <s:sheet name="Schedule of Deferred Tax Assets" sheetId="28" r:id="rId28"/>
    <s:sheet name="Uncategorized Items - beut-2015" sheetId="29" r:id="rId29"/>
  </s:sheets>
  <s:definedNames/>
  <s:calcPr calcId="124519" calcMode="auto" fullCalcOnLoad="1"/>
</s:workbook>
</file>

<file path=xl/sharedStrings.xml><?xml version="1.0" encoding="utf-8"?>
<sst xmlns="http://schemas.openxmlformats.org/spreadsheetml/2006/main" uniqueCount="262">
  <si>
    <t>Document and Entity Information - USD ($)</t>
  </si>
  <si>
    <t>12 Months Ended</t>
  </si>
  <si>
    <t>May. 31, 2015</t>
  </si>
  <si>
    <t>Aug. 18, 2015</t>
  </si>
  <si>
    <t>Nov. 29, 2014</t>
  </si>
  <si>
    <t>Document Type</t>
  </si>
  <si>
    <t>10-K</t>
  </si>
  <si>
    <t>Amendment Flag</t>
  </si>
  <si>
    <t>false</t>
  </si>
  <si>
    <t>Document Period End Date</t>
  </si>
  <si>
    <t>May 31,
		2015</t>
  </si>
  <si>
    <t>Trading Symbol</t>
  </si>
  <si>
    <t>beut</t>
  </si>
  <si>
    <t>Entity Registrant Name</t>
  </si>
  <si>
    <t>Science to Consumers, Inc.</t>
  </si>
  <si>
    <t>Entity Central Index Key</t>
  </si>
  <si>
    <t>Current Fiscal Year End Date</t>
  </si>
  <si>
    <t>--05-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BALANCE SHEETS - USD ($)</t>
  </si>
  <si>
    <t>May. 31, 2014</t>
  </si>
  <si>
    <t>Current Assets</t>
  </si>
  <si>
    <t>Cash and cash equivalents</t>
  </si>
  <si>
    <t>Total Current Assets</t>
  </si>
  <si>
    <t>Assets, Noncurrent</t>
  </si>
  <si>
    <t>Total Assets</t>
  </si>
  <si>
    <t>Current Liabilities</t>
  </si>
  <si>
    <t>Loan from director</t>
  </si>
  <si>
    <t>Total Liabilities</t>
  </si>
  <si>
    <t>Stockholders' Equity</t>
  </si>
  <si>
    <t>Common stock, par value $0.001; 525,000,000 shares authorized, 29,900,000 shares issued and outstanding;</t>
  </si>
  <si>
    <t>Additional paid in capital</t>
  </si>
  <si>
    <t>Deficit accumulated during the development stage</t>
  </si>
  <si>
    <t>Total Stockholders' Equity</t>
  </si>
  <si>
    <t>Total Liabilities and Stockholders' Equity</t>
  </si>
  <si>
    <t>BALANCE SHEETS (Parenthetical) - $ / shares</t>
  </si>
  <si>
    <t>Common Stock, Par Value</t>
  </si>
  <si>
    <t>Common Stock, Shares Authorized</t>
  </si>
  <si>
    <t>Common Stock, Shares Issued</t>
  </si>
  <si>
    <t>Common Stock, Shares Outstanding</t>
  </si>
  <si>
    <t>STATEMENTS OF OPERATIONS - USD ($)</t>
  </si>
  <si>
    <t>Amortization of Deferred Charges</t>
  </si>
  <si>
    <t>Advertising and Promotion</t>
  </si>
  <si>
    <t>Bank Service Charges</t>
  </si>
  <si>
    <t>Professional Fees</t>
  </si>
  <si>
    <t>Business License and Permit</t>
  </si>
  <si>
    <t>Finance Costs</t>
  </si>
  <si>
    <t>TOTAL OPERATING EXPENSES</t>
  </si>
  <si>
    <t>NET LOSS FROM OPERATIONS</t>
  </si>
  <si>
    <t>Interest and Debt Expense</t>
  </si>
  <si>
    <t>PROVISION FOR INCOME TAXES</t>
  </si>
  <si>
    <t>NET LOSS</t>
  </si>
  <si>
    <t>Earnings Per Share</t>
  </si>
  <si>
    <t>NET LOSS PER SHARE: BASIC AND DILUTED</t>
  </si>
  <si>
    <t>WEIGHTED AVERAGE NUMBER OF SHARES OUTSTANDING: BASIC AND DILUTED</t>
  </si>
  <si>
    <t>STATEMENT OF STOCKHOLDERS EQUITY - USD ($)</t>
  </si>
  <si>
    <t>Common Stock [Member]</t>
  </si>
  <si>
    <t>Additional Paid-in Capital [Member]</t>
  </si>
  <si>
    <t>Accumulated Deficit [Member]</t>
  </si>
  <si>
    <t>Total</t>
  </si>
  <si>
    <t>Beginning Balance at May. 31, 2013</t>
  </si>
  <si>
    <t>Beginning Balance (Shares) at May. 31, 2013</t>
  </si>
  <si>
    <t>Shares issued for cash at $0.02 per share</t>
  </si>
  <si>
    <t>Shares issued for cash at $0.02 per share (Shares)</t>
  </si>
  <si>
    <t>Net loss for the year</t>
  </si>
  <si>
    <t>Ending Balance at May. 31, 2014</t>
  </si>
  <si>
    <t>Ending Balance (Shares) at May. 31, 2014</t>
  </si>
  <si>
    <t>Shares and warrants issued for cash at $0.30 per share</t>
  </si>
  <si>
    <t>Shares and warrants issued for cash at $0.30 per share (Shares)</t>
  </si>
  <si>
    <t>Ending Balance at May. 31, 2015</t>
  </si>
  <si>
    <t>Ending Balance (Shares) at May. 31, 2015</t>
  </si>
  <si>
    <t>STATEMENTS OF CASH FLOWS - USD ($)</t>
  </si>
  <si>
    <t>CASH FLOWS FROM OPERATING ACTIVITIES</t>
  </si>
  <si>
    <t>Net loss for the period</t>
  </si>
  <si>
    <t>Adjustments to reconcile net loss to net cash (used in) operating activities:</t>
  </si>
  <si>
    <t>Finance costs</t>
  </si>
  <si>
    <t>Increase (Decrease) in Operating Assets</t>
  </si>
  <si>
    <t>Accounts payable</t>
  </si>
  <si>
    <t>CASH FLOWS (USED IN) OPERATING ACTIVITIES</t>
  </si>
  <si>
    <t>CASH FLOWS FROM FINANCING ACTIVITIES</t>
  </si>
  <si>
    <t>Loans from director</t>
  </si>
  <si>
    <t>Proceeds from sale of common stock</t>
  </si>
  <si>
    <t>CASH FLOWS PROVIDED BY FINANCING ACTIVITIES</t>
  </si>
  <si>
    <t>NET INCREASE (DECREASE) IN CASH</t>
  </si>
  <si>
    <t>Cash, beginning of period</t>
  </si>
  <si>
    <t>Cash, end of period</t>
  </si>
  <si>
    <t>SUPPLEMENTAL CASH FLOW INFORMATION:</t>
  </si>
  <si>
    <t>Interest paid</t>
  </si>
  <si>
    <t>Income taxes paid</t>
  </si>
  <si>
    <t>ORGANIZATION AND NATURE OF BUSINESS</t>
  </si>
  <si>
    <t>ORGANIZATION AND NATURE OF BUSINESS [Text Block]</t>
  </si>
  <si>
    <t>NOTE 1 – ORGANIZATION AND NATURE OF BUSINESS Science to Consumers, Inc. is a development stage company registered in the State of Nevada on April 15, 2013 formed to distribute Argan Oil products. Science to Consumers, Inc. will position itself to take full advantage of the distributing Argan oil products from manufacturers to customers.</t>
  </si>
  <si>
    <t>SUMMARY OF SIGNIFICANT ACCOUNTING POLICIES</t>
  </si>
  <si>
    <t>SUMMARY OF SIGNIFICANT ACCOUNTING POLICIES [Text Block]</t>
  </si>
  <si>
    <t>NOTE 2 – SUMMARY OF SIGNIFCANT ACCOUNTING POLICIES
Basis of Presentation
Accounting Basis
Cash and Cash Equivalents
Fair Value of Financial Instruments
Income Taxes
Use of Estimates
Revenue Recognition
Stock-Based Compensation
Basic Income (Loss) Per Share
Comprehensive Income
Recent Accounting Pronouncements</t>
  </si>
  <si>
    <t>GOING CONCERN</t>
  </si>
  <si>
    <t>GOING CONCERN [Text Block]</t>
  </si>
  <si>
    <t>NOTE 3 – GOING CONCERN The accompanying financial statements have been prepared in conformity with generally accepted accounting principle, which contemplate continuation of the Company as a going concern. However, the Company had no revenues as of May 31, 2015.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LOAN FROM DIRECTOR</t>
  </si>
  <si>
    <t>LOAN FROM DIRECTOR [Text Block]</t>
  </si>
  <si>
    <t>NOTE 4 – LOAN FROM DIRECTOR
As of May 31, 2015, a director loaned $10,214
to the Company for business operations.
The director was repaid $1,324
to reduce the loan outstanding.
The loans are unsecured, non-interest bearing and due on demand.
The balance due to the director was $8,890
as of May 31, 2015.</t>
  </si>
  <si>
    <t>COMMON STOCK</t>
  </si>
  <si>
    <t>COMMON STOCK [Text Block]</t>
  </si>
  <si>
    <t>NOTE 5 – COMMON STOCK
The Company has
525,000,000, $0.001
par value shares of common stock authorized.
On May 13, 2013, the Company issued
3,000,000
shares of common stock to a director for cash proceeds of $3,000
at $0.001
per share.
On November 15, 2013, the Company issued
1,
250,000
shares of common stock for cash proceeds of $25,000
at $0.02
per share.
On July 31, 2014, our company’s board of directors approved a resolution to effect a
7
new for
1
old forward split of our authorized and outstanding shares of common stock. A Certificate for the stock split was filed and became effective with the Nevada Secretary of State on August 19, 2014. Consequently, our authorized share capital increased from
4,250,000
to
29,750,000
shares, all with a par value of $0.001.
On September 17, 2014, the Company issued
50,000
units for cash proceeds of $15,000
at $0.30
per unit. Each unit consisted of one share of common stock and one warrant. Each warrant entitles the holder to purchase one share of common stock at $0.50
per share on or before September 17, 2017. The grant date fair value of the warrants, determined using the Black-Scholes option pricing model, was $0.50
per share.
On September 18, 2014, the Company issued
100,000
units for cash proceeds of $30,000
at $0.30
per unit. Each unit consisted of one share of common stock and one warrant. Each warrant entitles the holder to purchase one share of common stock at $0.50
per share on or before September 18, 2017. The grant date fair value of the warrants, determined using the Black-Scholes option pricing model, was $0.50
per share.
There were
29,900,000
shares of common stock issued and outstanding as of May 31, 2015.</t>
  </si>
  <si>
    <t>WARRANTS</t>
  </si>
  <si>
    <t>WARRANTS [Text Block]</t>
  </si>
  <si>
    <t>NOTE 6 – WARRANTS The following table summarizes the continuity of share purchase warrants:
Weighted
Average
Number of Exercise Price
Warrants $
Balance, May 31, 2014
–
–
Issued
150,000
0.50
Balance, May 31, 2015
150,000
0.50
As at May 31, 2015, the following share purchase warrants were outstanding:
Exercise
Price Weighted Average
Number of Warrants $ Expiry Date Remaining Life (years)
50,000
0.50
September 17, 2017
2.30
100,000
0.50
September 18, 2017
2.30
150,000
2.30
The fair value of each warrant was estimated on the date of grant using the Black-Scholes option pricing model with the following weighted average assumptions:
Year ended Year ended
May 31, 2015 May 31, 2014
Expected dividend yield
0%
–
Expected volatility
284%
–
Expected life (years)
3
–
Risk-free interest rate
1.09%
–</t>
  </si>
  <si>
    <t>COMMITMENTS AND CONTINGENCIES</t>
  </si>
  <si>
    <t>COMMITMENTS AND CONTINGENCIES [Text Block]</t>
  </si>
  <si>
    <t>NOTE 7 –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INCOME TAXES</t>
  </si>
  <si>
    <t>INCOME TAXES [Text Block]</t>
  </si>
  <si>
    <t>NOTE 8 – INCOME TAXES
As of May 31, 2015, the Company had net operating loss carry forwards of approximately $80,142
that may be available to reduce future years’ taxable income in varying amounts and begin expiring in 203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benefit attributable to:
May 31, 2015
May 31, 2014
Federal income tax benefit attributable to:
Net operating loss carryover $
16,693
$
10,334
Less: valuation allowance
(16,693
)
(10,334
)
Net provision for Federal income
taxes $
-
$
-
The cumulative tax effect at the expected rate of
34% of significant items comprising our net deferred tax amount is as follows:
May 31, 2015
May 31, 2014
Deferred tax asset attributable to:
Net operating loss carryover $
27,248
$
10,555
Less: valuation allowance
(27,248
)
(10,555
)
Net deferred tax asset $
-
$
-
Due to the change in ownership provisions of the Tax Reform Act of
1986, net operating loss carry forwards of approximately $90,086
for Federal income tax reporting purposes are subject to annual limitations. Should a change in ownership occur net operating loss carry forwards may be limited as to use in future years.</t>
  </si>
  <si>
    <t>SUBSEQUENT EVENTS</t>
  </si>
  <si>
    <t>SUBSEQUENT EVENTS [Text Block]</t>
  </si>
  <si>
    <t>NOTE 9 – SUBSEQUENT EVENTS In accordance with SFAS 165 (ASC 855-10) the Company has analyzed its operations subsequent to May 31, 2015 to the date these financial statements were issued. Effective August 18, 2015, Burt Ensley resigned as chief executive officer of the company. Mr. Ensley will remain as a company advisor. In connection with the resignation of Mr. Ensley Edwon Lam was appointed as chief executive officer. Mr. Ensley’s resignation was not the result of any disagreement with our company regarding our operations, policies, practices or otherwise.
Edwon Lam – Chief Executive Officer
On September 11, 2015, the Company issued
20,000
shares of common stock at $0.30 per share for cash proceeds of $6,000.</t>
  </si>
  <si>
    <t>Summary of Significant Accounting Policies (Policies)</t>
  </si>
  <si>
    <t>Basis of Presentation [Policy Text Block]</t>
  </si>
  <si>
    <t>Basis of Presentation</t>
  </si>
  <si>
    <t>Accounting Basis [Policy Text Block]</t>
  </si>
  <si>
    <t>Accounting Basis</t>
  </si>
  <si>
    <t>Cash and Cash Equivalents [Policy Text Block]</t>
  </si>
  <si>
    <t>Cash and Cash Equivalents</t>
  </si>
  <si>
    <t>Fair Value of Financial Instruments [Policy Text Block]</t>
  </si>
  <si>
    <t>Fair Value of Financial Instruments</t>
  </si>
  <si>
    <t>Income Taxes [Policy Text Block]</t>
  </si>
  <si>
    <t>Income Taxes</t>
  </si>
  <si>
    <t>Use of Estimates [Policy Text Block]</t>
  </si>
  <si>
    <t>Use of Estimates</t>
  </si>
  <si>
    <t>Revenue Recognition [Policy Text Block]</t>
  </si>
  <si>
    <t>Revenue Recognition</t>
  </si>
  <si>
    <t>Stock-based Compensation [Policy Text Block]</t>
  </si>
  <si>
    <t>Stock-Based Compensation</t>
  </si>
  <si>
    <t>Basic Income (Loss) Per Share [Policy Text Block]</t>
  </si>
  <si>
    <t>Basic Income (Loss) Per Share</t>
  </si>
  <si>
    <t>Comprehensive Income [Policy Text Block]</t>
  </si>
  <si>
    <t>Comprehensive Income</t>
  </si>
  <si>
    <t>Recent Accounting Pronouncements [Policy Text Block]</t>
  </si>
  <si>
    <t>Recent Accounting Pronouncements</t>
  </si>
  <si>
    <t>WARRANTS (Tables)</t>
  </si>
  <si>
    <t>Schedule of Share Purchase Warrants, Activity [Table Text Block]</t>
  </si>
  <si>
    <t>Weighted
Average
Number of Exercise Price
Warrants $
Balance, May 31, 2014
–
–
Issued
150,000
0.50
Balance, May 31, 2015
150,000
0.50</t>
  </si>
  <si>
    <t>Schedule of Purchase Warrants Outstanding [Table Text Block]</t>
  </si>
  <si>
    <t>Exercise
Price Weighted Average
Number of Warrants $ Expiry Date Remaining Life (years)
50,000
0.50
September 17, 2017
2.30
100,000
0.50
September 18, 2017
2.30
150,000
2.30</t>
  </si>
  <si>
    <t>Schedule of Fair Value Assumptions [Table Text Block]</t>
  </si>
  <si>
    <t>Year ended Year ended
May 31, 2015 May 31, 2014
Expected dividend yield
0%
–
Expected volatility
284%
–
Expected life (years)
3
–
Risk-free interest rate
1.09%
–</t>
  </si>
  <si>
    <t>INCOME TAXES (Tables)</t>
  </si>
  <si>
    <t>Schedule of Provision for Federal Income Tax [Table Text Block]</t>
  </si>
  <si>
    <t>May 31, 2015
May 31, 2014
Federal income tax benefit attributable to:
Net operating loss carryover $
16,693
$
10,334
Less: valuation allowance
(16,693
)
(10,334
)
Net provision for Federal income
taxes $
-
$
-</t>
  </si>
  <si>
    <t>Schedule of Deferred Tax Assets and Liabilities [Table Text Block]</t>
  </si>
  <si>
    <t>May 31, 2015
May 31, 2014
Deferred tax asset attributable to:
Net operating loss carryover $
27,248
$
10,555
Less: valuation allowance
(27,248
)
(10,555
)
Net deferred tax asset $
-
$
-</t>
  </si>
  <si>
    <t>SUMMARY OF SIGNIFICANT ACCOUNTING POLICIES (Narrative) (Details)</t>
  </si>
  <si>
    <t>May. 31, 2015USD ($)</t>
  </si>
  <si>
    <t>Summary Of Significant Accounting Policies 1</t>
  </si>
  <si>
    <t>Summary Of Significant Accounting Policies 2</t>
  </si>
  <si>
    <t>LOAN FROM DIRECTOR (Narrative) (Details)</t>
  </si>
  <si>
    <t>Loan From Director 1</t>
  </si>
  <si>
    <t>Loan From Director 2</t>
  </si>
  <si>
    <t>Loan From Director 3</t>
  </si>
  <si>
    <t>COMMON STOCK (Narrative) (Details)</t>
  </si>
  <si>
    <t>May. 31, 2015USD ($)$ / sharesshares</t>
  </si>
  <si>
    <t>Common Stock 1</t>
  </si>
  <si>
    <t>Common Stock 2 | $</t>
  </si>
  <si>
    <t>Common Stock 3 | shares</t>
  </si>
  <si>
    <t>Common Stock 4 | $</t>
  </si>
  <si>
    <t>Common Stock 5</t>
  </si>
  <si>
    <t>Common Stock 6</t>
  </si>
  <si>
    <t>Common Stock 7 | shares</t>
  </si>
  <si>
    <t>Common Stock 8 | $</t>
  </si>
  <si>
    <t>Common Stock 9</t>
  </si>
  <si>
    <t>Common Stock 10</t>
  </si>
  <si>
    <t>Common Stock 11</t>
  </si>
  <si>
    <t>Common Stock 12</t>
  </si>
  <si>
    <t>Common Stock 13 | shares</t>
  </si>
  <si>
    <t>Common Stock 14 | $</t>
  </si>
  <si>
    <t>Common Stock 15 | shares</t>
  </si>
  <si>
    <t>Common Stock 16 | $</t>
  </si>
  <si>
    <t>Common Stock 17</t>
  </si>
  <si>
    <t>Common Stock 18</t>
  </si>
  <si>
    <t>Common Stock 19</t>
  </si>
  <si>
    <t>Common Stock 21 | shares</t>
  </si>
  <si>
    <t>Common Stock 22 | $</t>
  </si>
  <si>
    <t>Common Stock 23</t>
  </si>
  <si>
    <t>Common Stock 24</t>
  </si>
  <si>
    <t>Common Stock 25</t>
  </si>
  <si>
    <t>Common Stock 27 | shares</t>
  </si>
  <si>
    <t>INCOME TAXES (Narrative) (Details)</t>
  </si>
  <si>
    <t>Income Taxes 1</t>
  </si>
  <si>
    <t>Income Taxes 2</t>
  </si>
  <si>
    <t>34.00%</t>
  </si>
  <si>
    <t>Income Taxes 3</t>
  </si>
  <si>
    <t>Income Taxes 4</t>
  </si>
  <si>
    <t>SUBSEQUENT EVENTS (Narrative) (Details)</t>
  </si>
  <si>
    <t>May. 31, 2015USD ($)yr$ / sharesshares</t>
  </si>
  <si>
    <t>Subsequent Events 1 | yr</t>
  </si>
  <si>
    <t>Subsequent Events 2</t>
  </si>
  <si>
    <t>Subsequent Events 3 | shares</t>
  </si>
  <si>
    <t>Subsequent Events 4</t>
  </si>
  <si>
    <t>Subsequent Events 5 | $</t>
  </si>
  <si>
    <t>Schedule of Share Purchase Warrants, Activity (Details)</t>
  </si>
  <si>
    <t>May. 31, 2015USD ($)shares</t>
  </si>
  <si>
    <t>Warrants Schedule Of Share Purchase Warrant, Activity 1</t>
  </si>
  <si>
    <t>Warrants Schedule Of Share Purchase Warrant, Activity 2 | $</t>
  </si>
  <si>
    <t>Warrants Schedule Of Share Purchase Warrant, Activity 3</t>
  </si>
  <si>
    <t>Warrants Schedule Of Share Purchase Warrant, Activity 4</t>
  </si>
  <si>
    <t>Warrants Schedule Of Share Purchase Warrant, Activity 5</t>
  </si>
  <si>
    <t>Warrants Schedule Of Share Purchase Warrant, Activity 6</t>
  </si>
  <si>
    <t>Schedule of Purchase Warrants Outstanding (Details)</t>
  </si>
  <si>
    <t>May. 31, 2015shares</t>
  </si>
  <si>
    <t>Warrants Schedule Of Purchase Warrants Outstanding 1</t>
  </si>
  <si>
    <t>Warrants Schedule Of Purchase Warrants Outstanding 2</t>
  </si>
  <si>
    <t>Warrants Schedule Of Purchase Warrants Outstanding 3</t>
  </si>
  <si>
    <t>Warrants Schedule Of Purchase Warrants Outstanding 4</t>
  </si>
  <si>
    <t>Warrants Schedule Of Purchase Warrants Outstanding 5</t>
  </si>
  <si>
    <t>Warrants Schedule Of Purchase Warrants Outstanding 6</t>
  </si>
  <si>
    <t>Warrants Schedule Of Purchase Warrants Outstanding 7</t>
  </si>
  <si>
    <t>Warrants Schedule Of Purchase Warrants Outstanding 8</t>
  </si>
  <si>
    <t>Schedule of Fair Value Assumptions (Details)</t>
  </si>
  <si>
    <t>Warrants Schedule Of Weighted Average Assumptions For Warrants 1</t>
  </si>
  <si>
    <t>0.00%</t>
  </si>
  <si>
    <t>Warrants Schedule Of Weighted Average Assumptions For Warrants 2</t>
  </si>
  <si>
    <t>Warrants Schedule Of Weighted Average Assumptions For Warrants 3</t>
  </si>
  <si>
    <t>284.00%</t>
  </si>
  <si>
    <t>Warrants Schedule Of Weighted Average Assumptions For Warrants 4</t>
  </si>
  <si>
    <t>Warrants Schedule Of Weighted Average Assumptions For Warrants 5</t>
  </si>
  <si>
    <t>Warrants Schedule Of Weighted Average Assumptions For Warrants 6</t>
  </si>
  <si>
    <t>Warrants Schedule Of Weighted Average Assumptions For Warrants 7</t>
  </si>
  <si>
    <t>1.09%</t>
  </si>
  <si>
    <t>Warrants Schedule Of Weighted Average Assumptions For Warrants 8</t>
  </si>
  <si>
    <t>Schedule of Provision for Federal Income Tax (Details)</t>
  </si>
  <si>
    <t>Income Taxes Schedule Of Provision For Federal Income Tax 1</t>
  </si>
  <si>
    <t>Income Taxes Schedule Of Provision For Federal Income Tax 2</t>
  </si>
  <si>
    <t>Income Taxes Schedule Of Provision For Federal Income Tax 3</t>
  </si>
  <si>
    <t>Income Taxes Schedule Of Provision For Federal Income Tax 4</t>
  </si>
  <si>
    <t>Income Taxes Schedule Of Provision For Federal Income Tax 5</t>
  </si>
  <si>
    <t>Income Taxes Schedule Of Provision For Federal Income Tax 6</t>
  </si>
  <si>
    <t>Schedule of Deferred Tax Assets and Liabilities (Details)</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Label</t>
  </si>
  <si>
    <t>Element</t>
  </si>
  <si>
    <t>Value</t>
  </si>
  <si>
    <t>Shares Issued For Cash At Zero One Per Share</t>
  </si>
  <si>
    <t>beut_SharesIssuedForCashAtZeroOnePerShare</t>
  </si>
  <si>
    <t>Shares Issued For Cash At Zero One Per Share Shares</t>
  </si>
  <si>
    <t>beut_SharesIssuedForCashAtZeroOnePerShareShares</t>
  </si>
  <si>
    <t>us-gaap_NetIncomeLos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r="1" spans="1:4">
      <c r="A1" t="s" s="1">
        <v>0</v>
      </c>
      <c r="B1" t="s" s="2">
        <v>1</v>
      </c>
    </row>
    <row r="2" spans="1:4">
      <c r="B2" t="s" s="2">
        <v>2</v>
      </c>
      <c r="C2" t="s" s="2">
        <v>3</v>
      </c>
      <c r="D2" t="s" s="2">
        <v>4</v>
      </c>
    </row>
    <row r="3" spans="1:4">
      <c r="A3" t="s" s="3">
        <v>5</v>
      </c>
      <c r="B3" t="s" s="3">
        <v>6</v>
      </c>
    </row>
    <row r="4" spans="1:4">
      <c r="A4" t="s" s="3">
        <v>7</v>
      </c>
      <c r="B4" t="s" s="3">
        <v>8</v>
      </c>
    </row>
    <row r="5" spans="1:4">
      <c r="A5" t="s" s="3">
        <v>9</v>
      </c>
      <c r="B5" t="s" s="3">
        <v>10</v>
      </c>
    </row>
    <row r="6" spans="1:4">
      <c r="A6" t="s" s="3">
        <v>11</v>
      </c>
      <c r="B6" t="s" s="3">
        <v>12</v>
      </c>
    </row>
    <row r="7" spans="1:4">
      <c r="A7" t="s" s="3">
        <v>13</v>
      </c>
      <c r="B7" t="s" s="3">
        <v>14</v>
      </c>
    </row>
    <row r="8" spans="1:4">
      <c r="A8" t="s" s="3">
        <v>15</v>
      </c>
      <c r="B8" t="n" s="4">
        <v>1583671</v>
      </c>
    </row>
    <row r="9" spans="1:4">
      <c r="A9" t="s" s="3">
        <v>16</v>
      </c>
      <c r="B9" t="s" s="3">
        <v>17</v>
      </c>
    </row>
    <row r="10" spans="1:4">
      <c r="A10" t="s" s="3">
        <v>18</v>
      </c>
      <c r="B10" t="s" s="3">
        <v>19</v>
      </c>
    </row>
    <row r="11" spans="1:4">
      <c r="A11" t="s" s="3">
        <v>20</v>
      </c>
      <c r="C11" t="n" s="4">
        <v>29900000</v>
      </c>
    </row>
    <row r="12" spans="1:4">
      <c r="A12" t="s" s="3">
        <v>21</v>
      </c>
      <c r="B12" t="s" s="3">
        <v>22</v>
      </c>
    </row>
    <row r="13" spans="1:4">
      <c r="A13" t="s" s="3">
        <v>23</v>
      </c>
      <c r="B13" t="s" s="3">
        <v>24</v>
      </c>
    </row>
    <row r="14" spans="1:4">
      <c r="A14" t="s" s="3">
        <v>25</v>
      </c>
      <c r="B14" t="s" s="3">
        <v>24</v>
      </c>
    </row>
    <row r="15" spans="1:4">
      <c r="A15" t="s" s="3">
        <v>26</v>
      </c>
      <c r="D15" t="n" s="5">
        <v>0</v>
      </c>
    </row>
    <row r="16" spans="1:4">
      <c r="A16" t="s" s="3">
        <v>27</v>
      </c>
      <c r="B16" t="n" s="4">
        <v>2015</v>
      </c>
    </row>
    <row r="17" spans="1:4">
      <c r="A17" t="s" s="3">
        <v>28</v>
      </c>
      <c r="B17" t="s"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t="s" s="1">
        <v>109</v>
      </c>
      <c r="B1" t="s" s="2">
        <v>1</v>
      </c>
    </row>
    <row r="2" spans="1:2">
      <c r="B2" t="s" s="2">
        <v>2</v>
      </c>
    </row>
    <row r="3" spans="1:2">
      <c r="A3" t="s" s="3">
        <v>110</v>
      </c>
      <c r="B3" t="s" s="3">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t="s" s="1">
        <v>112</v>
      </c>
      <c r="B1" t="s" s="2">
        <v>1</v>
      </c>
    </row>
    <row r="2" spans="1:2">
      <c r="B2" t="s" s="2">
        <v>2</v>
      </c>
    </row>
    <row r="3" spans="1:2">
      <c r="A3" t="s" s="3">
        <v>113</v>
      </c>
      <c r="B3" t="s" s="3">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t="s" s="1">
        <v>115</v>
      </c>
      <c r="B1" t="s" s="2">
        <v>1</v>
      </c>
    </row>
    <row r="2" spans="1:2">
      <c r="B2" t="s" s="2">
        <v>2</v>
      </c>
    </row>
    <row r="3" spans="1:2">
      <c r="A3" t="s" s="3">
        <v>116</v>
      </c>
      <c r="B3" t="s" s="3">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t="s" s="1">
        <v>118</v>
      </c>
      <c r="B1" t="s" s="2">
        <v>1</v>
      </c>
    </row>
    <row r="2" spans="1:2">
      <c r="B2" t="s" s="2">
        <v>2</v>
      </c>
    </row>
    <row r="3" spans="1:2">
      <c r="A3" t="s" s="3">
        <v>119</v>
      </c>
      <c r="B3" t="s" s="3">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t="s" s="1">
        <v>121</v>
      </c>
      <c r="B1" t="s" s="2">
        <v>1</v>
      </c>
    </row>
    <row r="2" spans="1:2">
      <c r="B2" t="s" s="2">
        <v>2</v>
      </c>
    </row>
    <row r="3" spans="1:2">
      <c r="A3" t="s" s="3">
        <v>122</v>
      </c>
      <c r="B3" t="s" s="3">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t="s" s="1">
        <v>124</v>
      </c>
      <c r="B1" t="s" s="2">
        <v>1</v>
      </c>
    </row>
    <row r="2" spans="1:2">
      <c r="B2" t="s" s="2">
        <v>2</v>
      </c>
    </row>
    <row r="3" spans="1:2">
      <c r="A3" t="s" s="3">
        <v>125</v>
      </c>
      <c r="B3" t="s" s="3">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6"/>
    <col customWidth="1" max="2" min="2" width="36"/>
  </cols>
  <sheetData>
    <row r="1" spans="1:2">
      <c r="A1" t="s" s="1">
        <v>127</v>
      </c>
      <c r="B1" t="s" s="2">
        <v>1</v>
      </c>
    </row>
    <row r="2" spans="1:2">
      <c r="B2" t="s" s="2">
        <v>2</v>
      </c>
    </row>
    <row r="3" spans="1:2">
      <c r="A3" t="s" s="3">
        <v>128</v>
      </c>
      <c r="B3" t="s" s="3">
        <v>129</v>
      </c>
    </row>
    <row r="4" spans="1:2">
      <c r="A4" t="s" s="3">
        <v>130</v>
      </c>
      <c r="B4" t="s" s="3">
        <v>131</v>
      </c>
    </row>
    <row r="5" spans="1:2">
      <c r="A5" t="s" s="3">
        <v>132</v>
      </c>
      <c r="B5" t="s" s="3">
        <v>133</v>
      </c>
    </row>
    <row r="6" spans="1:2">
      <c r="A6" t="s" s="3">
        <v>134</v>
      </c>
      <c r="B6" t="s" s="3">
        <v>135</v>
      </c>
    </row>
    <row r="7" spans="1:2">
      <c r="A7" t="s" s="3">
        <v>136</v>
      </c>
      <c r="B7" t="s" s="3">
        <v>137</v>
      </c>
    </row>
    <row r="8" spans="1:2">
      <c r="A8" t="s" s="3">
        <v>138</v>
      </c>
      <c r="B8" t="s" s="3">
        <v>139</v>
      </c>
    </row>
    <row r="9" spans="1:2">
      <c r="A9" t="s" s="3">
        <v>140</v>
      </c>
      <c r="B9" t="s" s="3">
        <v>141</v>
      </c>
    </row>
    <row r="10" spans="1:2">
      <c r="A10" t="s" s="3">
        <v>142</v>
      </c>
      <c r="B10" t="s" s="3">
        <v>143</v>
      </c>
    </row>
    <row r="11" spans="1:2">
      <c r="A11" t="s" s="3">
        <v>144</v>
      </c>
      <c r="B11" t="s" s="3">
        <v>145</v>
      </c>
    </row>
    <row r="12" spans="1:2">
      <c r="A12" t="s" s="3">
        <v>146</v>
      </c>
      <c r="B12" t="s" s="3">
        <v>147</v>
      </c>
    </row>
    <row r="13" spans="1:2">
      <c r="A13" t="s" s="3">
        <v>148</v>
      </c>
      <c r="B13" t="s" s="3">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t="s" s="1">
        <v>150</v>
      </c>
      <c r="B1" t="s" s="2">
        <v>1</v>
      </c>
    </row>
    <row r="2" spans="1:2">
      <c r="B2" t="s" s="2">
        <v>2</v>
      </c>
    </row>
    <row r="3" spans="1:2">
      <c r="A3" t="s" s="3">
        <v>151</v>
      </c>
      <c r="B3" t="s" s="3">
        <v>152</v>
      </c>
    </row>
    <row r="4" spans="1:2">
      <c r="A4" t="s" s="3">
        <v>153</v>
      </c>
      <c r="B4" t="s" s="3">
        <v>154</v>
      </c>
    </row>
    <row r="5" spans="1:2">
      <c r="A5" t="s" s="3">
        <v>155</v>
      </c>
      <c r="B5" t="s" s="3">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157</v>
      </c>
      <c r="B1" t="s" s="2">
        <v>1</v>
      </c>
    </row>
    <row r="2" spans="1:2">
      <c r="B2" t="s" s="2">
        <v>2</v>
      </c>
    </row>
    <row r="3" spans="1:2">
      <c r="A3" t="s" s="3">
        <v>158</v>
      </c>
      <c r="B3" t="s" s="3">
        <v>159</v>
      </c>
    </row>
    <row r="4" spans="1:2">
      <c r="A4" t="s" s="3">
        <v>160</v>
      </c>
      <c r="B4" t="s" s="3">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r="A1" t="s" s="1">
        <v>162</v>
      </c>
      <c r="B1" t="s" s="2">
        <v>1</v>
      </c>
    </row>
    <row r="2" spans="1:2">
      <c r="B2" t="s" s="2">
        <v>163</v>
      </c>
    </row>
    <row r="3" spans="1:2">
      <c r="A3" t="s" s="3">
        <v>164</v>
      </c>
      <c r="B3" t="n" s="5">
        <v>1749</v>
      </c>
    </row>
    <row r="4" spans="1:2">
      <c r="A4" t="s" s="3">
        <v>165</v>
      </c>
      <c r="B4" t="n" s="5">
        <v>5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v>
      </c>
      <c r="B1" t="s" s="2">
        <v>2</v>
      </c>
      <c r="C1" t="s" s="2">
        <v>31</v>
      </c>
    </row>
    <row r="2" spans="1:3">
      <c r="A2" t="s" s="6">
        <v>32</v>
      </c>
    </row>
    <row r="3" spans="1:3">
      <c r="A3" t="s" s="3">
        <v>33</v>
      </c>
      <c r="B3" t="n" s="5">
        <v>1749</v>
      </c>
      <c r="C3" t="n" s="5">
        <v>5171</v>
      </c>
    </row>
    <row r="4" spans="1:3">
      <c r="A4" t="s" s="3">
        <v>34</v>
      </c>
      <c r="B4" t="n" s="4">
        <v>1749</v>
      </c>
      <c r="C4" t="n" s="4">
        <v>5171</v>
      </c>
    </row>
    <row r="5" spans="1:3">
      <c r="A5" t="s" s="6">
        <v>35</v>
      </c>
    </row>
    <row r="6" spans="1:3">
      <c r="A6" t="s" s="3">
        <v>36</v>
      </c>
      <c r="B6" t="n" s="4">
        <v>1749</v>
      </c>
      <c r="C6" t="n" s="4">
        <v>5171</v>
      </c>
    </row>
    <row r="7" spans="1:3">
      <c r="A7" t="s" s="6">
        <v>37</v>
      </c>
    </row>
    <row r="8" spans="1:3">
      <c r="A8" t="s" s="3">
        <v>38</v>
      </c>
      <c r="B8" t="n" s="4">
        <v>8891</v>
      </c>
      <c r="C8" t="n" s="4">
        <v>8217</v>
      </c>
    </row>
    <row r="9" spans="1:3">
      <c r="A9" t="s" s="3">
        <v>39</v>
      </c>
      <c r="B9" t="n" s="4">
        <v>8891</v>
      </c>
      <c r="C9" t="n" s="4">
        <v>8217</v>
      </c>
    </row>
    <row r="10" spans="1:3">
      <c r="A10" t="s" s="6">
        <v>40</v>
      </c>
    </row>
    <row r="11" spans="1:3">
      <c r="A11" t="s" s="3">
        <v>41</v>
      </c>
      <c r="B11" t="n" s="4">
        <v>29900</v>
      </c>
      <c r="C11" t="n" s="4">
        <v>29750</v>
      </c>
    </row>
    <row r="12" spans="1:3">
      <c r="A12" t="s" s="3">
        <v>42</v>
      </c>
      <c r="B12" t="n" s="4">
        <v>61100</v>
      </c>
      <c r="C12" t="n" s="4">
        <v>16250</v>
      </c>
    </row>
    <row r="13" spans="1:3">
      <c r="A13" t="s" s="3">
        <v>43</v>
      </c>
      <c r="B13" t="n" s="4">
        <v>-98142</v>
      </c>
      <c r="C13" t="n" s="4">
        <v>-49046</v>
      </c>
    </row>
    <row r="14" spans="1:3">
      <c r="A14" t="s" s="3">
        <v>44</v>
      </c>
      <c r="B14" t="n" s="4">
        <v>-7142</v>
      </c>
      <c r="C14" t="n" s="4">
        <v>-3046</v>
      </c>
    </row>
    <row r="15" spans="1:3">
      <c r="A15" t="s" s="3">
        <v>45</v>
      </c>
      <c r="B15" t="n" s="5">
        <v>1749</v>
      </c>
      <c r="C15" t="n" s="5">
        <v>51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21"/>
  </cols>
  <sheetData>
    <row r="1" spans="1:2">
      <c r="A1" t="s" s="1">
        <v>166</v>
      </c>
      <c r="B1" t="s" s="2">
        <v>1</v>
      </c>
    </row>
    <row r="2" spans="1:2">
      <c r="B2" t="s" s="2">
        <v>163</v>
      </c>
    </row>
    <row r="3" spans="1:2">
      <c r="A3" t="s" s="3">
        <v>167</v>
      </c>
      <c r="B3" t="n" s="5">
        <v>10214</v>
      </c>
    </row>
    <row r="4" spans="1:2">
      <c r="A4" t="s" s="3">
        <v>168</v>
      </c>
      <c r="B4" t="n" s="4">
        <v>1324</v>
      </c>
    </row>
    <row r="5" spans="1:2">
      <c r="A5" t="s" s="3">
        <v>169</v>
      </c>
      <c r="B5" t="n" s="5">
        <v>88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35"/>
    <col customWidth="1" max="2" min="2" width="37"/>
  </cols>
  <sheetData>
    <row r="1" spans="1:2">
      <c r="A1" t="s" s="1">
        <v>170</v>
      </c>
      <c r="B1" t="s" s="2">
        <v>1</v>
      </c>
    </row>
    <row r="2" spans="1:2">
      <c r="B2" t="s" s="2">
        <v>171</v>
      </c>
    </row>
    <row r="3" spans="1:2">
      <c r="A3" t="s" s="3">
        <v>172</v>
      </c>
      <c r="B3" t="n" s="4">
        <v>525000000</v>
      </c>
    </row>
    <row r="4" spans="1:2">
      <c r="A4" t="s" s="3">
        <v>173</v>
      </c>
      <c r="B4" t="n" s="7">
        <v>0.001</v>
      </c>
    </row>
    <row r="5" spans="1:2">
      <c r="A5" t="s" s="3">
        <v>174</v>
      </c>
      <c r="B5" t="n" s="4">
        <v>3000000</v>
      </c>
    </row>
    <row r="6" spans="1:2">
      <c r="A6" t="s" s="3">
        <v>175</v>
      </c>
      <c r="B6" t="n" s="5">
        <v>3000</v>
      </c>
    </row>
    <row r="7" spans="1:2">
      <c r="A7" t="s" s="3">
        <v>176</v>
      </c>
      <c r="B7" t="n" s="7">
        <v>0.001</v>
      </c>
    </row>
    <row r="8" spans="1:2">
      <c r="A8" t="s" s="3">
        <v>177</v>
      </c>
      <c r="B8" t="n" s="4">
        <v>1</v>
      </c>
    </row>
    <row r="9" spans="1:2">
      <c r="A9" t="s" s="3">
        <v>178</v>
      </c>
      <c r="B9" t="n" s="4">
        <v>250000</v>
      </c>
    </row>
    <row r="10" spans="1:2">
      <c r="A10" t="s" s="3">
        <v>179</v>
      </c>
      <c r="B10" t="n" s="5">
        <v>25000</v>
      </c>
    </row>
    <row r="11" spans="1:2">
      <c r="A11" t="s" s="3">
        <v>180</v>
      </c>
      <c r="B11" t="n" s="8">
        <v>0.02</v>
      </c>
    </row>
    <row r="12" spans="1:2">
      <c r="A12" t="s" s="3">
        <v>181</v>
      </c>
      <c r="B12" t="n" s="4">
        <v>7</v>
      </c>
    </row>
    <row r="13" spans="1:2">
      <c r="A13" t="s" s="3">
        <v>182</v>
      </c>
      <c r="B13" t="n" s="4">
        <v>1</v>
      </c>
    </row>
    <row r="14" spans="1:2">
      <c r="A14" t="s" s="3">
        <v>183</v>
      </c>
      <c r="B14" t="n" s="4">
        <v>4250000</v>
      </c>
    </row>
    <row r="15" spans="1:2">
      <c r="A15" t="s" s="3">
        <v>184</v>
      </c>
      <c r="B15" t="n" s="4">
        <v>29750000</v>
      </c>
    </row>
    <row r="16" spans="1:2">
      <c r="A16" t="s" s="3">
        <v>185</v>
      </c>
      <c r="B16" t="n" s="7">
        <v>0.001</v>
      </c>
    </row>
    <row r="17" spans="1:2">
      <c r="A17" t="s" s="3">
        <v>186</v>
      </c>
      <c r="B17" t="n" s="4">
        <v>50000</v>
      </c>
    </row>
    <row r="18" spans="1:2">
      <c r="A18" t="s" s="3">
        <v>187</v>
      </c>
      <c r="B18" t="n" s="5">
        <v>15000</v>
      </c>
    </row>
    <row r="19" spans="1:2">
      <c r="A19" t="s" s="3">
        <v>188</v>
      </c>
      <c r="B19" t="n" s="8">
        <v>0.3</v>
      </c>
    </row>
    <row r="20" spans="1:2">
      <c r="A20" t="s" s="3">
        <v>189</v>
      </c>
      <c r="B20" t="n" s="9">
        <v>0.5</v>
      </c>
    </row>
    <row r="21" spans="1:2">
      <c r="A21" t="s" s="3">
        <v>190</v>
      </c>
      <c r="B21" t="n" s="8">
        <v>0.5</v>
      </c>
    </row>
    <row r="22" spans="1:2">
      <c r="A22" t="s" s="3">
        <v>191</v>
      </c>
      <c r="B22" t="n" s="4">
        <v>100000</v>
      </c>
    </row>
    <row r="23" spans="1:2">
      <c r="A23" t="s" s="3">
        <v>192</v>
      </c>
      <c r="B23" t="n" s="5">
        <v>30000</v>
      </c>
    </row>
    <row r="24" spans="1:2">
      <c r="A24" t="s" s="3">
        <v>193</v>
      </c>
      <c r="B24" t="n" s="8">
        <v>0.3</v>
      </c>
    </row>
    <row r="25" spans="1:2">
      <c r="A25" t="s" s="3">
        <v>194</v>
      </c>
      <c r="B25" t="n" s="9">
        <v>0.5</v>
      </c>
    </row>
    <row r="26" spans="1:2">
      <c r="A26" t="s" s="3">
        <v>195</v>
      </c>
      <c r="B26" t="n" s="8">
        <v>0.5</v>
      </c>
    </row>
    <row r="27" spans="1:2">
      <c r="A27" t="s" s="3">
        <v>196</v>
      </c>
      <c r="B27" t="n" s="4">
        <v>299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21"/>
  </cols>
  <sheetData>
    <row r="1" spans="1:2">
      <c r="A1" t="s" s="1">
        <v>197</v>
      </c>
      <c r="B1" t="s" s="2">
        <v>1</v>
      </c>
    </row>
    <row r="2" spans="1:2">
      <c r="B2" t="s" s="2">
        <v>163</v>
      </c>
    </row>
    <row r="3" spans="1:2">
      <c r="A3" t="s" s="3">
        <v>198</v>
      </c>
      <c r="B3" t="n" s="5">
        <v>80142</v>
      </c>
    </row>
    <row r="4" spans="1:2">
      <c r="A4" t="s" s="3">
        <v>199</v>
      </c>
      <c r="B4" t="s" s="3">
        <v>200</v>
      </c>
    </row>
    <row r="5" spans="1:2">
      <c r="A5" t="s" s="3">
        <v>201</v>
      </c>
      <c r="B5" t="n" s="4">
        <v>1986</v>
      </c>
    </row>
    <row r="6" spans="1:2">
      <c r="A6" t="s" s="3">
        <v>202</v>
      </c>
      <c r="B6" t="n" s="5">
        <v>900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39"/>
  </cols>
  <sheetData>
    <row r="1" spans="1:2">
      <c r="A1" t="s" s="1">
        <v>203</v>
      </c>
      <c r="B1" t="s" s="2">
        <v>1</v>
      </c>
    </row>
    <row r="2" spans="1:2">
      <c r="B2" t="s" s="2">
        <v>204</v>
      </c>
    </row>
    <row r="3" spans="1:2">
      <c r="A3" t="s" s="3">
        <v>205</v>
      </c>
      <c r="B3" t="n" s="4">
        <v>2</v>
      </c>
    </row>
    <row r="4" spans="1:2">
      <c r="A4" t="s" s="3">
        <v>206</v>
      </c>
      <c r="B4" t="n" s="4">
        <v>10</v>
      </c>
    </row>
    <row r="5" spans="1:2">
      <c r="A5" t="s" s="3">
        <v>207</v>
      </c>
      <c r="B5" t="n" s="4">
        <v>20000</v>
      </c>
    </row>
    <row r="6" spans="1:2">
      <c r="A6" t="s" s="3">
        <v>208</v>
      </c>
      <c r="B6" t="n" s="10">
        <v>0.3</v>
      </c>
    </row>
    <row r="7" spans="1:2">
      <c r="A7" t="s" s="3">
        <v>209</v>
      </c>
      <c r="B7" t="n" s="5">
        <v>6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7"/>
  </cols>
  <sheetData>
    <row r="1" spans="1:2">
      <c r="A1" t="s" s="1">
        <v>210</v>
      </c>
      <c r="B1" t="s" s="2">
        <v>1</v>
      </c>
    </row>
    <row r="2" spans="1:2">
      <c r="B2" t="s" s="2">
        <v>211</v>
      </c>
    </row>
    <row r="3" spans="1:2">
      <c r="A3" t="s" s="3">
        <v>212</v>
      </c>
      <c r="B3" t="n" s="4">
        <v>0</v>
      </c>
    </row>
    <row r="4" spans="1:2">
      <c r="A4" t="s" s="3">
        <v>213</v>
      </c>
      <c r="B4" t="n" s="5">
        <v>0</v>
      </c>
    </row>
    <row r="5" spans="1:2">
      <c r="A5" t="s" s="3">
        <v>214</v>
      </c>
      <c r="B5" t="n" s="4">
        <v>150000</v>
      </c>
    </row>
    <row r="6" spans="1:2">
      <c r="A6" t="s" s="3">
        <v>215</v>
      </c>
      <c r="B6" t="n" s="9">
        <v>0.5</v>
      </c>
    </row>
    <row r="7" spans="1:2">
      <c r="A7" t="s" s="3">
        <v>216</v>
      </c>
      <c r="B7" t="n" s="4">
        <v>150000</v>
      </c>
    </row>
    <row r="8" spans="1:2">
      <c r="A8" t="s" s="3">
        <v>217</v>
      </c>
      <c r="B8" t="n" s="9">
        <v>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20"/>
  </cols>
  <sheetData>
    <row r="1" spans="1:2">
      <c r="A1" t="s" s="1">
        <v>218</v>
      </c>
      <c r="B1" t="s" s="2">
        <v>1</v>
      </c>
    </row>
    <row r="2" spans="1:2">
      <c r="B2" t="s" s="2">
        <v>219</v>
      </c>
    </row>
    <row r="3" spans="1:2">
      <c r="A3" t="s" s="3">
        <v>220</v>
      </c>
      <c r="B3" t="n" s="4">
        <v>50000</v>
      </c>
    </row>
    <row r="4" spans="1:2">
      <c r="A4" t="s" s="3">
        <v>221</v>
      </c>
      <c r="B4" t="n" s="9">
        <v>0.5</v>
      </c>
    </row>
    <row r="5" spans="1:2">
      <c r="A5" t="s" s="3">
        <v>222</v>
      </c>
      <c r="B5" t="n" s="9">
        <v>2.3</v>
      </c>
    </row>
    <row r="6" spans="1:2">
      <c r="A6" t="s" s="3">
        <v>223</v>
      </c>
      <c r="B6" t="n" s="4">
        <v>100000</v>
      </c>
    </row>
    <row r="7" spans="1:2">
      <c r="A7" t="s" s="3">
        <v>224</v>
      </c>
      <c r="B7" t="n" s="9">
        <v>0.5</v>
      </c>
    </row>
    <row r="8" spans="1:2">
      <c r="A8" t="s" s="3">
        <v>225</v>
      </c>
      <c r="B8" t="n" s="9">
        <v>2.3</v>
      </c>
    </row>
    <row r="9" spans="1:2">
      <c r="A9" t="s" s="3">
        <v>226</v>
      </c>
      <c r="B9" t="n" s="4">
        <v>150000</v>
      </c>
    </row>
    <row r="10" spans="1:2">
      <c r="A10" t="s" s="3">
        <v>227</v>
      </c>
      <c r="B10" t="n" s="9">
        <v>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21"/>
  </cols>
  <sheetData>
    <row r="1" spans="1:2">
      <c r="A1" t="s" s="1">
        <v>228</v>
      </c>
      <c r="B1" t="s" s="2">
        <v>1</v>
      </c>
    </row>
    <row r="2" spans="1:2">
      <c r="B2" t="s" s="2">
        <v>163</v>
      </c>
    </row>
    <row r="3" spans="1:2">
      <c r="A3" t="s" s="3">
        <v>229</v>
      </c>
      <c r="B3" t="s" s="3">
        <v>230</v>
      </c>
    </row>
    <row r="4" spans="1:2">
      <c r="A4" t="s" s="3">
        <v>231</v>
      </c>
      <c r="B4" t="n" s="5">
        <v>0</v>
      </c>
    </row>
    <row r="5" spans="1:2">
      <c r="A5" t="s" s="3">
        <v>232</v>
      </c>
      <c r="B5" t="s" s="3">
        <v>233</v>
      </c>
    </row>
    <row r="6" spans="1:2">
      <c r="A6" t="s" s="3">
        <v>234</v>
      </c>
      <c r="B6" t="n" s="5">
        <v>0</v>
      </c>
    </row>
    <row r="7" spans="1:2">
      <c r="A7" t="s" s="3">
        <v>235</v>
      </c>
      <c r="B7" t="n" s="4">
        <v>3</v>
      </c>
    </row>
    <row r="8" spans="1:2">
      <c r="A8" t="s" s="3">
        <v>236</v>
      </c>
      <c r="B8" t="n" s="5">
        <v>0</v>
      </c>
    </row>
    <row r="9" spans="1:2">
      <c r="A9" t="s" s="3">
        <v>237</v>
      </c>
      <c r="B9" t="s" s="3">
        <v>238</v>
      </c>
    </row>
    <row r="10" spans="1:2">
      <c r="A10" t="s" s="3">
        <v>239</v>
      </c>
      <c r="B10" t="n" s="5">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1"/>
  </cols>
  <sheetData>
    <row r="1" spans="1:2">
      <c r="A1" t="s" s="1">
        <v>240</v>
      </c>
      <c r="B1" t="s" s="2">
        <v>1</v>
      </c>
    </row>
    <row r="2" spans="1:2">
      <c r="B2" t="s" s="2">
        <v>163</v>
      </c>
    </row>
    <row r="3" spans="1:2">
      <c r="A3" t="s" s="3">
        <v>241</v>
      </c>
      <c r="B3" t="n" s="5">
        <v>16693</v>
      </c>
    </row>
    <row r="4" spans="1:2">
      <c r="A4" t="s" s="3">
        <v>242</v>
      </c>
      <c r="B4" t="n" s="4">
        <v>10334</v>
      </c>
    </row>
    <row r="5" spans="1:2">
      <c r="A5" t="s" s="3">
        <v>243</v>
      </c>
      <c r="B5" t="n" s="4">
        <v>-16693</v>
      </c>
    </row>
    <row r="6" spans="1:2">
      <c r="A6" t="s" s="3">
        <v>244</v>
      </c>
      <c r="B6" t="n" s="4">
        <v>-10334</v>
      </c>
    </row>
    <row r="7" spans="1:2">
      <c r="A7" t="s" s="3">
        <v>245</v>
      </c>
      <c r="B7" t="n" s="4">
        <v>0</v>
      </c>
    </row>
    <row r="8" spans="1:2">
      <c r="A8" t="s" s="3">
        <v>246</v>
      </c>
      <c r="B8" t="n" s="5">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1"/>
  </cols>
  <sheetData>
    <row r="1" spans="1:2">
      <c r="A1" t="s" s="1">
        <v>247</v>
      </c>
      <c r="B1" t="s" s="2">
        <v>1</v>
      </c>
    </row>
    <row r="2" spans="1:2">
      <c r="B2" t="s" s="2">
        <v>163</v>
      </c>
    </row>
    <row r="3" spans="1:2">
      <c r="A3" t="s" s="3">
        <v>248</v>
      </c>
      <c r="B3" t="n" s="5">
        <v>27248</v>
      </c>
    </row>
    <row r="4" spans="1:2">
      <c r="A4" t="s" s="3">
        <v>249</v>
      </c>
      <c r="B4" t="n" s="4">
        <v>10555</v>
      </c>
    </row>
    <row r="5" spans="1:2">
      <c r="A5" t="s" s="3">
        <v>250</v>
      </c>
      <c r="B5" t="n" s="4">
        <v>-27248</v>
      </c>
    </row>
    <row r="6" spans="1:2">
      <c r="A6" t="s" s="3">
        <v>251</v>
      </c>
      <c r="B6" t="n" s="4">
        <v>-10555</v>
      </c>
    </row>
    <row r="7" spans="1:2">
      <c r="A7" t="s" s="3">
        <v>252</v>
      </c>
      <c r="B7" t="n" s="4">
        <v>0</v>
      </c>
    </row>
    <row r="8" spans="1:2">
      <c r="A8" t="s" s="3">
        <v>253</v>
      </c>
      <c r="B8" t="n" s="5">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48"/>
    <col customWidth="1" max="3" min="3" width="10"/>
  </cols>
  <sheetData>
    <row r="1" spans="1:3">
      <c r="A1" t="s" s="1">
        <v>254</v>
      </c>
      <c r="B1" t="s" s="1">
        <v>255</v>
      </c>
      <c r="C1" t="s" s="2">
        <v>256</v>
      </c>
    </row>
    <row r="2" spans="1:3">
      <c r="A2" t="s" s="3">
        <v>257</v>
      </c>
      <c r="B2" t="s" s="3">
        <v>258</v>
      </c>
      <c r="C2" t="n" s="5">
        <v>3000</v>
      </c>
    </row>
    <row r="3" spans="1:3">
      <c r="A3" t="s" s="3">
        <v>67</v>
      </c>
    </row>
    <row r="4" spans="1:3">
      <c r="A4" t="s" s="3">
        <v>259</v>
      </c>
      <c r="B4" t="s" s="3">
        <v>260</v>
      </c>
      <c r="C4" t="n" s="4">
        <v>21000000</v>
      </c>
    </row>
    <row r="5" spans="1:3">
      <c r="A5" t="s" s="3">
        <v>257</v>
      </c>
      <c r="B5" t="s" s="3">
        <v>258</v>
      </c>
      <c r="C5" t="n" s="5">
        <v>21000</v>
      </c>
    </row>
    <row r="6" spans="1:3">
      <c r="A6" t="s" s="3">
        <v>69</v>
      </c>
    </row>
    <row r="7" spans="1:3">
      <c r="A7" t="s" s="3">
        <v>257</v>
      </c>
      <c r="B7" t="s" s="3">
        <v>258</v>
      </c>
      <c r="C7" t="n" s="4">
        <v>-18000</v>
      </c>
    </row>
    <row r="8" spans="1:3">
      <c r="A8" t="s" s="3">
        <v>62</v>
      </c>
      <c r="B8" t="s" s="3">
        <v>261</v>
      </c>
      <c r="C8" t="n" s="5">
        <v>-65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46</v>
      </c>
      <c r="B1" t="s" s="2">
        <v>2</v>
      </c>
      <c r="C1" t="s" s="2">
        <v>31</v>
      </c>
    </row>
    <row r="2" spans="1:3">
      <c r="A2" t="s" s="3">
        <v>47</v>
      </c>
      <c r="B2" t="n" s="7">
        <v>0.001</v>
      </c>
      <c r="C2" t="n" s="7">
        <v>0.001</v>
      </c>
    </row>
    <row r="3" spans="1:3">
      <c r="A3" t="s" s="3">
        <v>48</v>
      </c>
      <c r="B3" t="n" s="4">
        <v>525000000</v>
      </c>
      <c r="C3" t="n" s="4">
        <v>525000000</v>
      </c>
    </row>
    <row r="4" spans="1:3">
      <c r="A4" t="s" s="3">
        <v>49</v>
      </c>
      <c r="B4" t="n" s="4">
        <v>29900000</v>
      </c>
      <c r="C4" t="n" s="4">
        <v>29900000</v>
      </c>
    </row>
    <row r="5" spans="1:3">
      <c r="A5" t="s" s="3">
        <v>50</v>
      </c>
      <c r="B5" t="n" s="4">
        <v>29900000</v>
      </c>
      <c r="C5" t="n" s="4">
        <v>299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t="s" s="1">
        <v>51</v>
      </c>
      <c r="B1" t="s" s="2">
        <v>1</v>
      </c>
    </row>
    <row r="2" spans="1:3">
      <c r="B2" t="s" s="2">
        <v>2</v>
      </c>
      <c r="C2" t="s" s="2">
        <v>31</v>
      </c>
    </row>
    <row r="3" spans="1:3">
      <c r="A3" t="s" s="6">
        <v>52</v>
      </c>
    </row>
    <row r="4" spans="1:3">
      <c r="A4" t="s" s="3">
        <v>53</v>
      </c>
      <c r="B4" t="n" s="5">
        <v>15</v>
      </c>
      <c r="C4" t="n" s="5">
        <v>36</v>
      </c>
    </row>
    <row r="5" spans="1:3">
      <c r="A5" t="s" s="3">
        <v>54</v>
      </c>
      <c r="B5" t="n" s="4">
        <v>169</v>
      </c>
      <c r="C5" t="n" s="4">
        <v>337</v>
      </c>
    </row>
    <row r="6" spans="1:3">
      <c r="A6" t="s" s="3">
        <v>55</v>
      </c>
      <c r="B6" t="n" s="4">
        <v>48912</v>
      </c>
      <c r="C6" t="n" s="4">
        <v>30022</v>
      </c>
    </row>
    <row r="7" spans="1:3">
      <c r="A7" t="s" s="3">
        <v>56</v>
      </c>
      <c r="B7" t="n" s="4">
        <v>0</v>
      </c>
      <c r="C7" t="n" s="4">
        <v>0</v>
      </c>
    </row>
    <row r="8" spans="1:3">
      <c r="A8" t="s" s="3">
        <v>57</v>
      </c>
      <c r="B8" t="n" s="4">
        <v>0</v>
      </c>
      <c r="C8" t="n" s="4">
        <v>0</v>
      </c>
    </row>
    <row r="9" spans="1:3">
      <c r="A9" t="s" s="3">
        <v>58</v>
      </c>
      <c r="B9" t="n" s="4">
        <v>49096</v>
      </c>
      <c r="C9" t="n" s="4">
        <v>30395</v>
      </c>
    </row>
    <row r="10" spans="1:3">
      <c r="A10" t="s" s="3">
        <v>59</v>
      </c>
      <c r="B10" t="n" s="4">
        <v>-49096</v>
      </c>
      <c r="C10" t="n" s="4">
        <v>-30395</v>
      </c>
    </row>
    <row r="11" spans="1:3">
      <c r="A11" t="s" s="6">
        <v>60</v>
      </c>
    </row>
    <row r="12" spans="1:3">
      <c r="A12" t="s" s="3">
        <v>61</v>
      </c>
      <c r="B12" t="n" s="4">
        <v>0</v>
      </c>
      <c r="C12" t="n" s="4">
        <v>0</v>
      </c>
    </row>
    <row r="13" spans="1:3">
      <c r="A13" t="s" s="3">
        <v>62</v>
      </c>
      <c r="B13" t="n" s="5">
        <v>-49096</v>
      </c>
      <c r="C13" t="n" s="5">
        <v>-30395</v>
      </c>
    </row>
    <row r="14" spans="1:3">
      <c r="A14" t="s" s="6">
        <v>63</v>
      </c>
    </row>
    <row r="15" spans="1:3">
      <c r="A15" t="s" s="3">
        <v>64</v>
      </c>
      <c r="B15" t="n" s="5">
        <v>0</v>
      </c>
      <c r="C15" t="n" s="5">
        <v>0</v>
      </c>
    </row>
    <row r="16" spans="1:3">
      <c r="A16" t="s" s="3">
        <v>65</v>
      </c>
      <c r="B16" t="n" s="4">
        <v>29900000</v>
      </c>
      <c r="C16" t="n" s="4">
        <v>259863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4"/>
    <col customWidth="1" max="2" min="2" width="22"/>
    <col customWidth="1" max="3" min="3" width="36"/>
    <col customWidth="1" max="4" min="4" width="29"/>
    <col customWidth="1" max="5" min="5" width="9"/>
  </cols>
  <sheetData>
    <row r="1" spans="1:5">
      <c r="A1" t="s" s="1">
        <v>66</v>
      </c>
      <c r="B1" t="s" s="2">
        <v>67</v>
      </c>
      <c r="C1" t="s" s="2">
        <v>68</v>
      </c>
      <c r="D1" t="s" s="2">
        <v>69</v>
      </c>
      <c r="E1" t="s" s="2">
        <v>70</v>
      </c>
    </row>
    <row r="2" spans="1:5">
      <c r="A2" t="s" s="3">
        <v>71</v>
      </c>
      <c r="B2" t="n" s="5">
        <v>21000</v>
      </c>
      <c r="D2" t="n" s="5">
        <v>-18651</v>
      </c>
      <c r="E2" t="n" s="5">
        <v>2349</v>
      </c>
    </row>
    <row r="3" spans="1:5">
      <c r="A3" t="s" s="3">
        <v>72</v>
      </c>
      <c r="B3" t="n" s="4">
        <v>21000000</v>
      </c>
    </row>
    <row r="4" spans="1:5">
      <c r="A4" t="s" s="3">
        <v>73</v>
      </c>
      <c r="B4" t="n" s="5">
        <v>8750</v>
      </c>
      <c r="C4" t="n" s="5">
        <v>16250</v>
      </c>
      <c r="E4" t="n" s="4">
        <v>25000</v>
      </c>
    </row>
    <row r="5" spans="1:5">
      <c r="A5" t="s" s="3">
        <v>74</v>
      </c>
      <c r="B5" t="n" s="4">
        <v>8750000</v>
      </c>
    </row>
    <row r="6" spans="1:5">
      <c r="A6" t="s" s="3">
        <v>75</v>
      </c>
      <c r="D6" t="n" s="4">
        <v>-30395</v>
      </c>
      <c r="E6" t="n" s="4">
        <v>-30395</v>
      </c>
    </row>
    <row r="7" spans="1:5">
      <c r="A7" t="s" s="3">
        <v>76</v>
      </c>
      <c r="B7" t="n" s="5">
        <v>29750</v>
      </c>
      <c r="C7" t="n" s="4">
        <v>16250</v>
      </c>
      <c r="D7" t="n" s="4">
        <v>-49046</v>
      </c>
      <c r="E7" t="n" s="4">
        <v>-3046</v>
      </c>
    </row>
    <row r="8" spans="1:5">
      <c r="A8" t="s" s="3">
        <v>77</v>
      </c>
      <c r="B8" t="n" s="4">
        <v>29750000</v>
      </c>
    </row>
    <row r="9" spans="1:5">
      <c r="A9" t="s" s="3">
        <v>78</v>
      </c>
      <c r="B9" t="n" s="5">
        <v>150</v>
      </c>
      <c r="C9" t="n" s="4">
        <v>44850</v>
      </c>
      <c r="E9" t="n" s="4">
        <v>45000</v>
      </c>
    </row>
    <row r="10" spans="1:5">
      <c r="A10" t="s" s="3">
        <v>79</v>
      </c>
      <c r="B10" t="n" s="4">
        <v>150000</v>
      </c>
    </row>
    <row r="11" spans="1:5">
      <c r="A11" t="s" s="3">
        <v>75</v>
      </c>
      <c r="D11" t="n" s="4">
        <v>-49096</v>
      </c>
      <c r="E11" t="n" s="4">
        <v>-49096</v>
      </c>
    </row>
    <row r="12" spans="1:5">
      <c r="A12" t="s" s="3">
        <v>80</v>
      </c>
      <c r="B12" t="n" s="5">
        <v>29900</v>
      </c>
      <c r="C12" t="n" s="5">
        <v>61100</v>
      </c>
      <c r="D12" t="n" s="5">
        <v>-98142</v>
      </c>
      <c r="E12" t="n" s="5">
        <v>-7142</v>
      </c>
    </row>
    <row r="13" spans="1:5">
      <c r="A13" t="s" s="3">
        <v>81</v>
      </c>
      <c r="B13" t="n" s="4">
        <v>299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t="s" s="1">
        <v>82</v>
      </c>
      <c r="B1" t="s" s="2">
        <v>1</v>
      </c>
    </row>
    <row r="2" spans="1:3">
      <c r="B2" t="s" s="2">
        <v>2</v>
      </c>
      <c r="C2" t="s" s="2">
        <v>31</v>
      </c>
    </row>
    <row r="3" spans="1:3">
      <c r="A3" t="s" s="6">
        <v>83</v>
      </c>
    </row>
    <row r="4" spans="1:3">
      <c r="A4" t="s" s="3">
        <v>84</v>
      </c>
      <c r="B4" t="n" s="5">
        <v>-49096</v>
      </c>
      <c r="C4" t="n" s="5">
        <v>-30395</v>
      </c>
    </row>
    <row r="5" spans="1:3">
      <c r="A5" t="s" s="6">
        <v>85</v>
      </c>
    </row>
    <row r="6" spans="1:3">
      <c r="A6" t="s" s="3">
        <v>86</v>
      </c>
      <c r="B6" t="n" s="4">
        <v>0</v>
      </c>
      <c r="C6" t="n" s="4">
        <v>0</v>
      </c>
    </row>
    <row r="7" spans="1:3">
      <c r="A7" t="s" s="6">
        <v>87</v>
      </c>
    </row>
    <row r="8" spans="1:3">
      <c r="A8" t="s" s="3">
        <v>88</v>
      </c>
      <c r="B8" t="n" s="4">
        <v>0</v>
      </c>
      <c r="C8" t="n" s="4">
        <v>0</v>
      </c>
    </row>
    <row r="9" spans="1:3">
      <c r="A9" t="s" s="3">
        <v>89</v>
      </c>
      <c r="B9" t="n" s="4">
        <v>-49096</v>
      </c>
      <c r="C9" t="n" s="4">
        <v>-30395</v>
      </c>
    </row>
    <row r="10" spans="1:3">
      <c r="A10" t="s" s="6">
        <v>90</v>
      </c>
    </row>
    <row r="11" spans="1:3">
      <c r="A11" t="s" s="3">
        <v>91</v>
      </c>
      <c r="B11" t="n" s="4">
        <v>674</v>
      </c>
      <c r="C11" t="n" s="4">
        <v>7501</v>
      </c>
    </row>
    <row r="12" spans="1:3">
      <c r="A12" t="s" s="3">
        <v>92</v>
      </c>
      <c r="B12" t="n" s="4">
        <v>45000</v>
      </c>
      <c r="C12" t="n" s="4">
        <v>25000</v>
      </c>
    </row>
    <row r="13" spans="1:3">
      <c r="A13" t="s" s="3">
        <v>93</v>
      </c>
      <c r="B13" t="n" s="4">
        <v>45674</v>
      </c>
      <c r="C13" t="n" s="4">
        <v>32501</v>
      </c>
    </row>
    <row r="14" spans="1:3">
      <c r="A14" t="s" s="3">
        <v>94</v>
      </c>
      <c r="B14" t="n" s="4">
        <v>-3422</v>
      </c>
      <c r="C14" t="n" s="4">
        <v>2106</v>
      </c>
    </row>
    <row r="15" spans="1:3">
      <c r="A15" t="s" s="3">
        <v>95</v>
      </c>
      <c r="B15" t="n" s="4">
        <v>5171</v>
      </c>
      <c r="C15" t="n" s="4">
        <v>3065</v>
      </c>
    </row>
    <row r="16" spans="1:3">
      <c r="A16" t="s" s="3">
        <v>96</v>
      </c>
      <c r="B16" t="n" s="4">
        <v>1749</v>
      </c>
      <c r="C16" t="n" s="4">
        <v>5171</v>
      </c>
    </row>
    <row r="17" spans="1:3">
      <c r="A17" t="s" s="6">
        <v>97</v>
      </c>
    </row>
    <row r="18" spans="1:3">
      <c r="A18" t="s" s="3">
        <v>98</v>
      </c>
      <c r="B18" t="n" s="4">
        <v>0</v>
      </c>
      <c r="C18" t="n" s="4">
        <v>0</v>
      </c>
    </row>
    <row r="19" spans="1:3">
      <c r="A19" t="s" s="3">
        <v>99</v>
      </c>
      <c r="B19" t="n" s="5">
        <v>0</v>
      </c>
      <c r="C19" t="n" s="5">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r="A1" t="s" s="1">
        <v>100</v>
      </c>
      <c r="B1" t="s" s="2">
        <v>1</v>
      </c>
    </row>
    <row r="2" spans="1:2">
      <c r="B2" t="s" s="2">
        <v>2</v>
      </c>
    </row>
    <row r="3" spans="1:2">
      <c r="A3" t="s" s="3">
        <v>101</v>
      </c>
      <c r="B3" t="s" s="3">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t="s" s="1">
        <v>103</v>
      </c>
      <c r="B1" t="s" s="2">
        <v>1</v>
      </c>
    </row>
    <row r="2" spans="1:2">
      <c r="B2" t="s" s="2">
        <v>2</v>
      </c>
    </row>
    <row r="3" spans="1:2">
      <c r="A3" t="s" s="3">
        <v>104</v>
      </c>
      <c r="B3" t="s" s="3">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t="s" s="1">
        <v>106</v>
      </c>
      <c r="B1" t="s" s="2">
        <v>1</v>
      </c>
    </row>
    <row r="2" spans="1:2">
      <c r="B2" t="s" s="2">
        <v>2</v>
      </c>
    </row>
    <row r="3" spans="1:2">
      <c r="A3" t="s" s="3">
        <v>107</v>
      </c>
      <c r="B3" t="s" s="3">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BALANCE SHEETS</vt:lpstr>
      <vt:lpstr>BALANCE SHEETS (Parenthetical)</vt:lpstr>
      <vt:lpstr>STATEMENTS OF OPERATIONS</vt:lpstr>
      <vt:lpstr>STATEMENT OF STOCKHOLDERS EQUIT</vt:lpstr>
      <vt:lpstr>STATEMENTS OF CASH FLOWS</vt:lpstr>
      <vt:lpstr>ORGANIZATION AND NATURE OF BUSI</vt:lpstr>
      <vt:lpstr>SUMMARY OF SIGNIFICANT ACCOUNTI</vt:lpstr>
      <vt:lpstr>GOING CONCERN</vt:lpstr>
      <vt:lpstr>LOAN FROM DIRECTOR</vt:lpstr>
      <vt:lpstr>COMMON STOCK</vt:lpstr>
      <vt:lpstr>WARRANTS</vt:lpstr>
      <vt:lpstr>COMMITMENTS AND CONTINGENCIES</vt:lpstr>
      <vt:lpstr>INCOME TAXES</vt:lpstr>
      <vt:lpstr>SUBSEQUENT EVENTS</vt:lpstr>
      <vt:lpstr>Summary of Significant Accoun16</vt:lpstr>
      <vt:lpstr>WARRANTS (Tables)</vt:lpstr>
      <vt:lpstr>INCOME TAXES (Tables)</vt:lpstr>
      <vt:lpstr>SUMMARY OF SIGNIFICANT ACCOUN19</vt:lpstr>
      <vt:lpstr>LOAN FROM DIRECTOR (Narrative) </vt:lpstr>
      <vt:lpstr>COMMON STOCK (Narrative) (Detai</vt:lpstr>
      <vt:lpstr>INCOME TAXES (Narrative) (Detai</vt:lpstr>
      <vt:lpstr>SUBSEQUENT EVENTS (Narrative) (</vt:lpstr>
      <vt:lpstr>Schedule of Share Purchase Warr</vt:lpstr>
      <vt:lpstr>Schedule of Purchase Warrants O</vt:lpstr>
      <vt:lpstr>Schedule of Fair Value Assumpti</vt:lpstr>
      <vt:lpstr>Schedule of Provision for Feder</vt:lpstr>
      <vt:lpstr>Schedule of Deferred Tax Assets</vt:lpstr>
      <vt:lpstr>Uncategorized Items - beut-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2T12:36:40Z</dcterms:created>
  <dcterms:modified xmlns:dcterms="http://purl.org/dc/terms/" xmlns:xsi="http://www.w3.org/2001/XMLSchema-instance" xsi:type="dcterms:W3CDTF">2015-10-02T12:36:40Z</dcterms:modified>
  <dc:title xmlns:dc="http://purl.org/dc/elements/1.1/">Untitled</dc:title>
  <dc:description xmlns:dc="http://purl.org/dc/elements/1.1/"/>
  <dc:subject xmlns:dc="http://purl.org/dc/elements/1.1/"/>
  <cp:keywords/>
  <cp:category/>
</cp:coreProperties>
</file>